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ITON" sheetId="1" r:id="rId1"/>
    <s:sheet name="CONDENSED BALANCE SHEETS" sheetId="2" r:id="rId2"/>
    <s:sheet name="CONDENSED BALANCE SHEETS (Paren" sheetId="3" r:id="rId3"/>
    <s:sheet name="CONDENSED STATEMENTS OF OPERATI" sheetId="4" r:id="rId4"/>
    <s:sheet name="CONDENSED STATEMENTS OF CASH FL" sheetId="5" r:id="rId5"/>
    <s:sheet name="SIGNIFICANT ACCOUNTING POLICIES" sheetId="6" r:id="rId6"/>
    <s:sheet name="RELATED PARTY TRANSACTIONS" sheetId="7" r:id="rId7"/>
    <s:sheet name="INCOME TAXES" sheetId="8" r:id="rId8"/>
    <s:sheet name="SUMMARY OF SIGNIFICANT ACCOUNTI" sheetId="9" r:id="rId9"/>
    <s:sheet name="SUMMARY OF SIGNIFICANT ACCOUN10" sheetId="10" r:id="rId10"/>
    <s:sheet name="RELATED PARTY TRANSACTIONS (Nar" sheetId="11" r:id="rId11"/>
    <s:sheet name="INCOME TAXES (Narrative) (Detai" sheetId="12" r:id="rId12"/>
  </s:sheets>
  <s:definedNames/>
  <s:calcPr calcId="124519" calcMode="auto" fullCalcOnLoad="1"/>
</s:workbook>
</file>

<file path=xl/sharedStrings.xml><?xml version="1.0" encoding="utf-8"?>
<sst xmlns="http://schemas.openxmlformats.org/spreadsheetml/2006/main" uniqueCount="114">
  <si>
    <t>DOCUMENT AND ENTITY INFORMAITON - USD ($)</t>
  </si>
  <si>
    <t>12 Months Ended</t>
  </si>
  <si>
    <t>Jun. 30, 2015</t>
  </si>
  <si>
    <t>Aug. 31, 2015</t>
  </si>
  <si>
    <t>Dec. 31, 2014</t>
  </si>
  <si>
    <t>Document and Entity Information [Abstract]</t>
  </si>
  <si>
    <t>Entity Registrant Name</t>
  </si>
  <si>
    <t>INTERDYNE CO</t>
  </si>
  <si>
    <t>Entity Central Index Key</t>
  </si>
  <si>
    <t>Current Fiscal Year End Date</t>
  </si>
  <si>
    <t>--06-30</t>
  </si>
  <si>
    <t>Entity Filer Category</t>
  </si>
  <si>
    <t>Smaller Reporting Company</t>
  </si>
  <si>
    <t>Document Type</t>
  </si>
  <si>
    <t>10-K</t>
  </si>
  <si>
    <t>Document Period End Date</t>
  </si>
  <si>
    <t>Jun. 30,
		2015</t>
  </si>
  <si>
    <t>Document Fiscal Year Focus</t>
  </si>
  <si>
    <t>Document Fiscal Period Focus</t>
  </si>
  <si>
    <t>FY</t>
  </si>
  <si>
    <t>Entity Common Stock Shares Outstanding</t>
  </si>
  <si>
    <t>Entity Public Float</t>
  </si>
  <si>
    <t>Entity Well Known Seasoned Issuer</t>
  </si>
  <si>
    <t>No</t>
  </si>
  <si>
    <t>Entity Voluntary Filers</t>
  </si>
  <si>
    <t>Entity Current Reporting Status</t>
  </si>
  <si>
    <t>Yes</t>
  </si>
  <si>
    <t>Amendment Flag</t>
  </si>
  <si>
    <t>false</t>
  </si>
  <si>
    <t>CONDENSED BALANCE SHEETS - USD ($)</t>
  </si>
  <si>
    <t>Jun. 30, 2014</t>
  </si>
  <si>
    <t>CURRENT ASSETS:</t>
  </si>
  <si>
    <t>Cash</t>
  </si>
  <si>
    <t>OTHER ASSETS</t>
  </si>
  <si>
    <t>Due from affiliate</t>
  </si>
  <si>
    <t>TOTAL ASSETS</t>
  </si>
  <si>
    <t>CURRENT LIABILITIES</t>
  </si>
  <si>
    <t>Accrued professional fees</t>
  </si>
  <si>
    <t>Accrued management fees to related party</t>
  </si>
  <si>
    <t>Other accrued expenses</t>
  </si>
  <si>
    <t>TOTAL CURRENT LIABILITIES</t>
  </si>
  <si>
    <t>STOCKHOLDERS' EQUITY</t>
  </si>
  <si>
    <t>Preferred stock, no par value; authorized 50,000,000 shares; no shares outstanding</t>
  </si>
  <si>
    <t>Common stock, no par value, 100,000,000 shares authorized, 39,999,942 shares issued and outstanding</t>
  </si>
  <si>
    <t>Accumulated deficit</t>
  </si>
  <si>
    <t>TOTAL STOCKHOLDERS' EQUITY</t>
  </si>
  <si>
    <t>TOTAL LIABILITIES AND STOCKHOLDERS' EQUITY</t>
  </si>
  <si>
    <t>CONDENSED BALANCE SHEETS (Parenthetical) - $ / shares None in scaling factor is -9223372036854775296</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and outstanding (in Shares)</t>
  </si>
  <si>
    <t>CONDENSED STATEMENTS OF OPERATIONS AND ACCUMULATED DEFICIT (Unaudited) - USD ($)</t>
  </si>
  <si>
    <t>EXPENSES</t>
  </si>
  <si>
    <t>Professional fees</t>
  </si>
  <si>
    <t>General and administrative</t>
  </si>
  <si>
    <t>Management fees charged by related party</t>
  </si>
  <si>
    <t>TOTAL EXPENSES</t>
  </si>
  <si>
    <t>OTHER INCOME - interest from affiliate</t>
  </si>
  <si>
    <t>LOSS BEFORE INCOME TAXES</t>
  </si>
  <si>
    <t>INCOME TAX EXPENSE</t>
  </si>
  <si>
    <t>NET LOSS</t>
  </si>
  <si>
    <t>ACCUMULATED DEFICIT, BEGINNING OF YEAR</t>
  </si>
  <si>
    <t>ACCUMULATED DEFICIT, END OF YEAR</t>
  </si>
  <si>
    <t>BASIC AND DILUTED LOSS PER SHARE (in Dollars per Share)</t>
  </si>
  <si>
    <t>BASIC AND DILUTED WEIGHTED AVERAGE SHARES OUTSTANDING (in Shares)</t>
  </si>
  <si>
    <t>CONDENSED STATEMENTS OF CASH FLOWS (Unaudited) - USD ($)</t>
  </si>
  <si>
    <t>CASH FLOWS FROM OPERATING ACTIVITIES</t>
  </si>
  <si>
    <t>Net loss</t>
  </si>
  <si>
    <t>Increase/decrease resulting from changes in:</t>
  </si>
  <si>
    <t>Accrued interest</t>
  </si>
  <si>
    <t>Accrued expense</t>
  </si>
  <si>
    <t>Net cash used in operating activities</t>
  </si>
  <si>
    <t>CASH FLOWS FROM FINANCING ACTIVITIES</t>
  </si>
  <si>
    <t>Cash received from affiliate</t>
  </si>
  <si>
    <t>Net cash provided by financing activities</t>
  </si>
  <si>
    <t>NET INCREASE/(DECREASE) IN CASH</t>
  </si>
  <si>
    <t>CASH, BEGINNING OF PERIOD</t>
  </si>
  <si>
    <t>CASH, END OF PERIOD</t>
  </si>
  <si>
    <t>Supplemental Cash Flow Disclosures:</t>
  </si>
  <si>
    <t>Income taxes paid</t>
  </si>
  <si>
    <t>SIGNIFICANT ACCOUNTING POLICIES</t>
  </si>
  <si>
    <t>Significant Accounting Policies [Abstract]</t>
  </si>
  <si>
    <t>Significant Accounting Policies</t>
  </si>
  <si>
    <t>1. SUMMARY OF SIGNIFICANT ACCOUNTING POLICIES Nature of Business Cash and Cash Equivalents Concentrations of Credit Risk Income Taxes Financial Accounting Standards Board (“FASB”) codified within Accounting Standards Codification (“ASC”) Topic No. 740-10, Income Taxes Use of Estimates Net Loss per Share Earnings Per Share Earnings Per Share Recent Accounting Pronouncements</t>
  </si>
  <si>
    <t>RELATED PARTY TRANSACTIONS</t>
  </si>
  <si>
    <t>Related Party Transactions [Abstract]</t>
  </si>
  <si>
    <t>Related party transactions</t>
  </si>
  <si>
    <t>2. RELATED PARTY TRANSACTIONS In prior years, the Company made advances to Acculogic, Inc., an affiliated company through common ownership and management. The advances bear interest at a rate of 8.5% per annum and are payable on demand. Interest recorded from the affiliate totaled $16,997 and $17,829, respectively, for the years ended June 30, 2015 and 2014. The outstanding balance, including interest, was $196,899 as of June 30, 2015 and $206,902 as of June 30, 2014 and is guaranteed by another affiliated company, until the receivable has been satisfied or discharged. An officer of the Company charged a management fee totaling $6,000 for each of the years ended June 30, 2015 and 2014 for the use of a home office, accounting and other services. The amount payable was $15,500 and $12,500 as of June 30, 2015 and June 30, 2014, respectively.</t>
  </si>
  <si>
    <t>INCOME TAXES</t>
  </si>
  <si>
    <t>Income Taxes [Abstract]</t>
  </si>
  <si>
    <t>Income Taxes</t>
  </si>
  <si>
    <t>3. INCOME TAXES Income taxes for the years ended June 30, 2015 and 2014 represent state minimum franchise tax of $800. The Company had net operating loss carryovers for federal income tax purposes totaling approximately $59,728 and $48,269, as of the years ended June 30, 2015 and 2014, respectively. The ultimate realization of such loss carryovers will be dependent on the Company attaining future taxable earnings. Based on the level of historical operating results and projections of future taxable earnings, management believes that it is more likely than not that the Company will not be able to utilize the benefits of these carryovers. Therefore, a full valuation allowance has been recorded against the gross deferred tax assets arising from these loss carryovers. If not utilized, the carryovers expire beginning in fiscal 2028. The Company files income tax returns in the U.S. federal jurisdiction and in the state of California. With few exceptions, the Company is no longer subject to U.S. federal and state tax examinations by tax authorities for the years ending June 30, 2011 and earlier.</t>
  </si>
  <si>
    <t>SUMMARY OF SIGNIFICANT ACCOUNTING POLICIES (Policies)</t>
  </si>
  <si>
    <t>Nature of Business</t>
  </si>
  <si>
    <t>Cash and Cash Equivalents</t>
  </si>
  <si>
    <t>Concentrations of Credit Risk</t>
  </si>
  <si>
    <t>Income Taxes Financial Accounting Standards Board (“FASB”) codified within Accounting Standards Codification (“ASC”) Topic No. 740-10, Income Taxes</t>
  </si>
  <si>
    <t>Use of Estimates</t>
  </si>
  <si>
    <t>Net Loss per Share</t>
  </si>
  <si>
    <t>Net Loss per Share Earnings Per Share Earnings Per Share</t>
  </si>
  <si>
    <t>Recent Accounting Pronouncements</t>
  </si>
  <si>
    <t>SUMMARY OF SIGNIFICANT ACCOUNTING POLICIES (Narrative) (Details) - shares</t>
  </si>
  <si>
    <t>Weighted average shares for computing net loss per share</t>
  </si>
  <si>
    <t>RELATED PARTY TRANSACTIONS (Narrative) (Details) - USD ($)</t>
  </si>
  <si>
    <t>Annual interest rate earned on advances to affiliated company (in Percent)</t>
  </si>
  <si>
    <t>8.50%</t>
  </si>
  <si>
    <t>Interest recorded from affiliate</t>
  </si>
  <si>
    <t>Due from affiliate outstanding balance including interest</t>
  </si>
  <si>
    <t>Accrued management fees payable to related party</t>
  </si>
  <si>
    <t>INCOME TAXES (Narrative) (Details) - USD ($)</t>
  </si>
  <si>
    <t>Income tax, representing state minimum franchise tax</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51011</v>
      </c>
    </row>
    <row spans="1:4" r="6">
      <c t="s" s="4" r="A6">
        <v>9</v>
      </c>
      <c t="s" s="4" r="B6">
        <v>10</v>
      </c>
    </row>
    <row spans="1:4" r="7">
      <c t="s" s="4" r="A7">
        <v>11</v>
      </c>
      <c t="s" s="4" r="B7">
        <v>12</v>
      </c>
    </row>
    <row spans="1:4" r="8">
      <c t="s" s="4" r="A8">
        <v>13</v>
      </c>
      <c t="s" s="4" r="B8">
        <v>14</v>
      </c>
    </row>
    <row spans="1:4" r="9">
      <c t="s" s="4" r="A9">
        <v>15</v>
      </c>
      <c t="s" s="4" r="B9">
        <v>16</v>
      </c>
    </row>
    <row spans="1:4" r="10">
      <c t="s" s="4" r="A10">
        <v>17</v>
      </c>
      <c t="n" s="5" r="B10">
        <v>2015</v>
      </c>
    </row>
    <row spans="1:4" r="11">
      <c t="s" s="4" r="A11">
        <v>18</v>
      </c>
      <c t="s" s="4" r="B11">
        <v>19</v>
      </c>
    </row>
    <row spans="1:4" r="12">
      <c t="s" s="4" r="A12">
        <v>20</v>
      </c>
      <c t="n" s="5" r="C12">
        <v>39999942</v>
      </c>
    </row>
    <row spans="1:4" r="13">
      <c t="s" s="4" r="A13">
        <v>21</v>
      </c>
      <c t="n" s="6" r="D13">
        <v>212999</v>
      </c>
    </row>
    <row spans="1:4" r="14">
      <c t="s" s="4" r="A14">
        <v>22</v>
      </c>
      <c t="s" s="4" r="B14">
        <v>23</v>
      </c>
    </row>
    <row spans="1:4" r="15">
      <c t="s" s="4" r="A15">
        <v>24</v>
      </c>
      <c t="s" s="4" r="B15">
        <v>23</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104</v>
      </c>
      <c t="s" s="2" r="B1">
        <v>1</v>
      </c>
    </row>
    <row spans="1:3" r="2">
      <c t="s" s="2" r="B2">
        <v>2</v>
      </c>
      <c t="s" s="2" r="C2">
        <v>30</v>
      </c>
    </row>
    <row spans="1:3" r="3">
      <c t="s" s="3" r="A3">
        <v>84</v>
      </c>
    </row>
    <row spans="1:3" r="4">
      <c t="s" s="4" r="A4">
        <v>105</v>
      </c>
      <c t="n" s="5" r="B4">
        <v>39999942</v>
      </c>
      <c t="n" s="5" r="C4">
        <v>3999994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106</v>
      </c>
      <c t="s" s="2" r="B1">
        <v>1</v>
      </c>
    </row>
    <row spans="1:3" r="2">
      <c t="s" s="2" r="B2">
        <v>2</v>
      </c>
      <c t="s" s="2" r="C2">
        <v>30</v>
      </c>
    </row>
    <row spans="1:3" r="3">
      <c t="s" s="3" r="A3">
        <v>88</v>
      </c>
    </row>
    <row spans="1:3" r="4">
      <c t="s" s="4" r="A4">
        <v>107</v>
      </c>
      <c t="s" s="4" r="B4">
        <v>108</v>
      </c>
    </row>
    <row spans="1:3" r="5">
      <c t="s" s="4" r="A5">
        <v>109</v>
      </c>
      <c t="n" s="6" r="B5">
        <v>16997</v>
      </c>
      <c t="n" s="6" r="C5">
        <v>17829</v>
      </c>
    </row>
    <row spans="1:3" r="6">
      <c t="s" s="4" r="A6">
        <v>110</v>
      </c>
      <c t="n" s="5" r="B6">
        <v>196899</v>
      </c>
      <c t="n" s="5" r="C6">
        <v>206902</v>
      </c>
    </row>
    <row spans="1:3" r="7">
      <c t="s" s="4" r="A7">
        <v>58</v>
      </c>
      <c t="n" s="5" r="B7">
        <v>6000</v>
      </c>
      <c t="n" s="5" r="C7">
        <v>6000</v>
      </c>
    </row>
    <row spans="1:3" r="8">
      <c t="s" s="4" r="A8">
        <v>111</v>
      </c>
      <c t="n" s="6" r="B8">
        <v>15500</v>
      </c>
      <c t="n" s="6" r="C8">
        <v>125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112</v>
      </c>
      <c t="s" s="2" r="B1">
        <v>1</v>
      </c>
    </row>
    <row spans="1:3" r="2">
      <c t="s" s="2" r="B2">
        <v>2</v>
      </c>
      <c t="s" s="2" r="C2">
        <v>30</v>
      </c>
    </row>
    <row spans="1:3" r="3">
      <c t="s" s="3" r="A3">
        <v>92</v>
      </c>
    </row>
    <row spans="1:3" r="4">
      <c t="s" s="4" r="A4">
        <v>113</v>
      </c>
      <c t="n" s="6" r="B4">
        <v>800</v>
      </c>
      <c t="n" s="6" r="C4">
        <v>8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6" r="B3">
        <v>7565</v>
      </c>
      <c t="n" s="6" r="C3">
        <v>2730</v>
      </c>
    </row>
    <row spans="1:3" r="4">
      <c t="s" s="3" r="A4">
        <v>33</v>
      </c>
    </row>
    <row spans="1:3" r="5">
      <c t="s" s="4" r="A5">
        <v>34</v>
      </c>
      <c t="n" s="5" r="B5">
        <v>196899</v>
      </c>
      <c t="n" s="5" r="C5">
        <v>206902</v>
      </c>
    </row>
    <row spans="1:3" r="6">
      <c t="s" s="4" r="A6">
        <v>35</v>
      </c>
      <c t="n" s="5" r="B6">
        <v>204464</v>
      </c>
      <c t="n" s="5" r="C6">
        <v>209632</v>
      </c>
    </row>
    <row spans="1:3" r="7">
      <c t="s" s="3" r="A7">
        <v>36</v>
      </c>
    </row>
    <row spans="1:3" r="8">
      <c t="s" s="4" r="A8">
        <v>37</v>
      </c>
      <c t="n" s="5" r="B8">
        <v>10000</v>
      </c>
      <c t="n" s="5" r="C8">
        <v>8300</v>
      </c>
    </row>
    <row spans="1:3" r="9">
      <c t="s" s="4" r="A9">
        <v>38</v>
      </c>
      <c t="n" s="5" r="B9">
        <v>15500</v>
      </c>
      <c t="n" s="5" r="C9">
        <v>12500</v>
      </c>
    </row>
    <row spans="1:3" r="10">
      <c t="s" s="4" r="A10">
        <v>39</v>
      </c>
      <c t="n" s="5" r="B10">
        <v>4758</v>
      </c>
      <c t="n" s="5" r="C10">
        <v>3167</v>
      </c>
    </row>
    <row spans="1:3" r="11">
      <c t="s" s="4" r="A11">
        <v>40</v>
      </c>
      <c t="n" s="6" r="B11">
        <v>30258</v>
      </c>
      <c t="n" s="6" r="C11">
        <v>23967</v>
      </c>
    </row>
    <row spans="1:3" r="12">
      <c t="s" s="3" r="A12">
        <v>41</v>
      </c>
    </row>
    <row spans="1:3" r="13">
      <c t="s" s="4" r="A13">
        <v>42</v>
      </c>
    </row>
    <row spans="1:3" r="14">
      <c t="s" s="4" r="A14">
        <v>43</v>
      </c>
      <c t="n" s="6" r="B14">
        <v>500000</v>
      </c>
      <c t="n" s="6" r="C14">
        <v>500000</v>
      </c>
    </row>
    <row spans="1:3" r="15">
      <c t="s" s="4" r="A15">
        <v>44</v>
      </c>
      <c t="n" s="5" r="B15">
        <v>-325794</v>
      </c>
      <c t="n" s="5" r="C15">
        <v>-314335</v>
      </c>
    </row>
    <row spans="1:3" r="16">
      <c t="s" s="4" r="A16">
        <v>45</v>
      </c>
      <c t="n" s="5" r="B16">
        <v>174206</v>
      </c>
      <c t="n" s="5" r="C16">
        <v>185665</v>
      </c>
    </row>
    <row spans="1:3" r="17">
      <c t="s" s="4" r="A17">
        <v>46</v>
      </c>
      <c t="n" s="6" r="B17">
        <v>204464</v>
      </c>
      <c t="n" s="6" r="C17">
        <v>2096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v>
      </c>
      <c t="s" s="2" r="B1">
        <v>2</v>
      </c>
      <c t="s" s="2" r="C1">
        <v>30</v>
      </c>
    </row>
    <row spans="1:3" r="2">
      <c t="s" s="3" r="A2">
        <v>41</v>
      </c>
    </row>
    <row spans="1:3" r="3">
      <c t="s" s="4" r="A3">
        <v>48</v>
      </c>
    </row>
    <row spans="1:3" r="4">
      <c t="s" s="4" r="A4">
        <v>49</v>
      </c>
      <c t="n" s="5" r="B4">
        <v>50000000</v>
      </c>
      <c t="n" s="5" r="C4">
        <v>50000000</v>
      </c>
    </row>
    <row spans="1:3" r="5">
      <c t="s" s="4" r="A5">
        <v>50</v>
      </c>
      <c t="n" s="5" r="B5">
        <v>0</v>
      </c>
      <c t="n" s="5" r="C5">
        <v>0</v>
      </c>
    </row>
    <row spans="1:3" r="6">
      <c t="s" s="4" r="A6">
        <v>51</v>
      </c>
    </row>
    <row spans="1:3" r="7">
      <c t="s" s="4" r="A7">
        <v>52</v>
      </c>
      <c t="n" s="5" r="B7">
        <v>100000000</v>
      </c>
      <c t="n" s="5" r="C7">
        <v>100000000</v>
      </c>
    </row>
    <row spans="1:3" r="8">
      <c t="s" s="4" r="A8">
        <v>53</v>
      </c>
      <c t="n" s="5" r="B8">
        <v>39999942</v>
      </c>
      <c t="n" s="5" r="C8">
        <v>399999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v>
      </c>
      <c t="s" s="2" r="B1">
        <v>1</v>
      </c>
    </row>
    <row spans="1:3" r="2">
      <c t="s" s="2" r="B2">
        <v>2</v>
      </c>
      <c t="s" s="2" r="C2">
        <v>30</v>
      </c>
    </row>
    <row spans="1:3" r="3">
      <c t="s" s="3" r="A3">
        <v>55</v>
      </c>
    </row>
    <row spans="1:3" r="4">
      <c t="s" s="4" r="A4">
        <v>56</v>
      </c>
      <c t="n" s="6" r="B4">
        <v>13315</v>
      </c>
      <c t="n" s="6" r="C4">
        <v>12815</v>
      </c>
    </row>
    <row spans="1:3" r="5">
      <c t="s" s="4" r="A5">
        <v>57</v>
      </c>
      <c t="n" s="5" r="B5">
        <v>8341</v>
      </c>
      <c t="n" s="5" r="C5">
        <v>8573</v>
      </c>
    </row>
    <row spans="1:3" r="6">
      <c t="s" s="4" r="A6">
        <v>58</v>
      </c>
      <c t="n" s="5" r="B6">
        <v>6000</v>
      </c>
      <c t="n" s="5" r="C6">
        <v>6000</v>
      </c>
    </row>
    <row spans="1:3" r="7">
      <c t="s" s="4" r="A7">
        <v>59</v>
      </c>
      <c t="n" s="5" r="B7">
        <v>27656</v>
      </c>
      <c t="n" s="5" r="C7">
        <v>27388</v>
      </c>
    </row>
    <row spans="1:3" r="8">
      <c t="s" s="4" r="A8">
        <v>60</v>
      </c>
      <c t="n" s="5" r="B8">
        <v>16997</v>
      </c>
      <c t="n" s="5" r="C8">
        <v>17829</v>
      </c>
    </row>
    <row spans="1:3" r="9">
      <c t="s" s="4" r="A9">
        <v>61</v>
      </c>
      <c t="n" s="5" r="B9">
        <v>-10659</v>
      </c>
      <c t="n" s="5" r="C9">
        <v>-9559</v>
      </c>
    </row>
    <row spans="1:3" r="10">
      <c t="s" s="4" r="A10">
        <v>62</v>
      </c>
      <c t="n" s="5" r="B10">
        <v>-800</v>
      </c>
      <c t="n" s="5" r="C10">
        <v>-800</v>
      </c>
    </row>
    <row spans="1:3" r="11">
      <c t="s" s="4" r="A11">
        <v>63</v>
      </c>
      <c t="n" s="5" r="B11">
        <v>-11459</v>
      </c>
      <c t="n" s="5" r="C11">
        <v>-10359</v>
      </c>
    </row>
    <row spans="1:3" r="12">
      <c t="s" s="4" r="A12">
        <v>64</v>
      </c>
      <c t="n" s="5" r="B12">
        <v>-314335</v>
      </c>
      <c t="n" s="5" r="C12">
        <v>-303976</v>
      </c>
    </row>
    <row spans="1:3" r="13">
      <c t="s" s="4" r="A13">
        <v>65</v>
      </c>
      <c t="n" s="6" r="B13">
        <v>-325794</v>
      </c>
      <c t="n" s="6" r="C13">
        <v>-314335</v>
      </c>
    </row>
    <row spans="1:3" r="14">
      <c t="s" s="4" r="A14">
        <v>66</v>
      </c>
      <c t="n" s="6" r="B14">
        <v>0</v>
      </c>
      <c t="n" s="6" r="C14">
        <v>0</v>
      </c>
    </row>
    <row spans="1:3" r="15">
      <c t="s" s="4" r="A15">
        <v>67</v>
      </c>
      <c t="n" s="5" r="B15">
        <v>39999942</v>
      </c>
      <c t="n" s="5" r="C15">
        <v>399999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68</v>
      </c>
      <c t="s" s="2" r="B1">
        <v>1</v>
      </c>
    </row>
    <row spans="1:3" r="2">
      <c t="s" s="2" r="B2">
        <v>2</v>
      </c>
      <c t="s" s="2" r="C2">
        <v>30</v>
      </c>
    </row>
    <row spans="1:3" r="3">
      <c t="s" s="3" r="A3">
        <v>69</v>
      </c>
    </row>
    <row spans="1:3" r="4">
      <c t="s" s="4" r="A4">
        <v>70</v>
      </c>
      <c t="n" s="6" r="B4">
        <v>-11459</v>
      </c>
      <c t="n" s="6" r="C4">
        <v>-10359</v>
      </c>
    </row>
    <row spans="1:3" r="5">
      <c t="s" s="3" r="A5">
        <v>71</v>
      </c>
    </row>
    <row spans="1:3" r="6">
      <c t="s" s="4" r="A6">
        <v>72</v>
      </c>
      <c t="n" s="5" r="B6">
        <v>-16997</v>
      </c>
      <c t="n" s="5" r="C6">
        <v>-17828</v>
      </c>
    </row>
    <row spans="1:3" r="7">
      <c t="s" s="4" r="A7">
        <v>73</v>
      </c>
      <c t="n" s="5" r="B7">
        <v>6291</v>
      </c>
      <c t="n" s="5" r="C7">
        <v>-3776</v>
      </c>
    </row>
    <row spans="1:3" r="8">
      <c t="s" s="4" r="A8">
        <v>74</v>
      </c>
      <c t="n" s="5" r="B8">
        <v>-22165</v>
      </c>
      <c t="n" s="5" r="C8">
        <v>-31963</v>
      </c>
    </row>
    <row spans="1:3" r="9">
      <c t="s" s="3" r="A9">
        <v>75</v>
      </c>
    </row>
    <row spans="1:3" r="10">
      <c t="s" s="4" r="A10">
        <v>76</v>
      </c>
      <c t="n" s="5" r="B10">
        <v>27000</v>
      </c>
      <c t="n" s="5" r="C10">
        <v>28266</v>
      </c>
    </row>
    <row spans="1:3" r="11">
      <c t="s" s="4" r="A11">
        <v>77</v>
      </c>
      <c t="n" s="5" r="B11">
        <v>27000</v>
      </c>
      <c t="n" s="5" r="C11">
        <v>28266</v>
      </c>
    </row>
    <row spans="1:3" r="12">
      <c t="s" s="4" r="A12">
        <v>78</v>
      </c>
      <c t="n" s="5" r="B12">
        <v>4835</v>
      </c>
      <c t="n" s="5" r="C12">
        <v>-3697</v>
      </c>
    </row>
    <row spans="1:3" r="13">
      <c t="s" s="4" r="A13">
        <v>79</v>
      </c>
      <c t="n" s="5" r="B13">
        <v>2730</v>
      </c>
      <c t="n" s="5" r="C13">
        <v>6427</v>
      </c>
    </row>
    <row spans="1:3" r="14">
      <c t="s" s="4" r="A14">
        <v>80</v>
      </c>
      <c t="n" s="5" r="B14">
        <v>7565</v>
      </c>
      <c t="n" s="5" r="C14">
        <v>2730</v>
      </c>
    </row>
    <row spans="1:3" r="15">
      <c t="s" s="3" r="A15">
        <v>81</v>
      </c>
    </row>
    <row spans="1:3" r="16">
      <c t="s" s="4" r="A16">
        <v>82</v>
      </c>
      <c t="n" s="6" r="B16">
        <v>800</v>
      </c>
      <c t="n" s="6" r="C16">
        <v>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83</v>
      </c>
      <c t="s" s="2" r="B1">
        <v>1</v>
      </c>
    </row>
    <row spans="1:2" r="2">
      <c t="s" s="2" r="B2">
        <v>2</v>
      </c>
    </row>
    <row spans="1:2" r="3">
      <c t="s" s="3" r="A3">
        <v>84</v>
      </c>
    </row>
    <row spans="1:2" r="4">
      <c t="s" s="4" r="A4">
        <v>85</v>
      </c>
      <c t="s" s="4" r="B4">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87</v>
      </c>
      <c t="s" s="2" r="B1">
        <v>1</v>
      </c>
    </row>
    <row spans="1:2" r="2">
      <c t="s" s="2" r="B2">
        <v>2</v>
      </c>
    </row>
    <row spans="1:2" r="3">
      <c t="s" s="3" r="A3">
        <v>88</v>
      </c>
    </row>
    <row spans="1:2" r="4">
      <c t="s" s="4" r="A4">
        <v>89</v>
      </c>
      <c t="s" s="4" r="B4">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91</v>
      </c>
      <c t="s" s="2" r="B1">
        <v>1</v>
      </c>
    </row>
    <row spans="1:2" r="2">
      <c t="s" s="2" r="B2">
        <v>2</v>
      </c>
    </row>
    <row spans="1:2" r="3">
      <c t="s" s="3" r="A3">
        <v>92</v>
      </c>
    </row>
    <row spans="1:2" r="4">
      <c t="s" s="4" r="A4">
        <v>93</v>
      </c>
      <c t="s" s="4" r="B4">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95</v>
      </c>
      <c t="s" s="2" r="B1">
        <v>1</v>
      </c>
    </row>
    <row spans="1:2" r="2">
      <c t="s" s="2" r="B2">
        <v>2</v>
      </c>
    </row>
    <row spans="1:2" r="3">
      <c t="s" s="3" r="A3">
        <v>84</v>
      </c>
    </row>
    <row spans="1:2" r="4">
      <c t="s" s="4" r="A4">
        <v>96</v>
      </c>
      <c t="s" s="4" r="B4">
        <v>96</v>
      </c>
    </row>
    <row spans="1:2" r="5">
      <c t="s" s="4" r="A5">
        <v>97</v>
      </c>
      <c t="s" s="4" r="B5">
        <v>97</v>
      </c>
    </row>
    <row spans="1:2" r="6">
      <c t="s" s="4" r="A6">
        <v>98</v>
      </c>
      <c t="s" s="4" r="B6">
        <v>98</v>
      </c>
    </row>
    <row spans="1:2" r="7">
      <c t="s" s="4" r="A7">
        <v>93</v>
      </c>
      <c t="s" s="4" r="B7">
        <v>99</v>
      </c>
    </row>
    <row spans="1:2" r="8">
      <c t="s" s="4" r="A8">
        <v>100</v>
      </c>
      <c t="s" s="4" r="B8">
        <v>100</v>
      </c>
    </row>
    <row spans="1:2" r="9">
      <c t="s" s="4" r="A9">
        <v>101</v>
      </c>
      <c t="s" s="4" r="B9">
        <v>102</v>
      </c>
    </row>
    <row spans="1:2" r="10">
      <c t="s" s="4" r="A10">
        <v>103</v>
      </c>
      <c t="s" s="4" r="B10">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ITON</vt:lpstr>
      <vt:lpstr>CONDENSED BALANCE SHEETS</vt:lpstr>
      <vt:lpstr>CONDENSED BALANCE SHEETS (Paren</vt:lpstr>
      <vt:lpstr>CONDENSED STATEMENTS OF OPERATI</vt:lpstr>
      <vt:lpstr>CONDENSED STATEMENTS OF CASH FL</vt:lpstr>
      <vt:lpstr>SIGNIFICANT ACCOUNTING POLICIES</vt:lpstr>
      <vt:lpstr>RELATED PARTY TRANSACTIONS</vt:lpstr>
      <vt:lpstr>INCOME TAXES</vt:lpstr>
      <vt:lpstr>SUMMARY OF SIGNIFICANT ACCOUNTI</vt:lpstr>
      <vt:lpstr>SUMMARY OF SIGNIFICANT ACCOUN10</vt:lpstr>
      <vt:lpstr>RELATED PARTY TRANSACTIONS (Nar</vt:lpstr>
      <vt:lpstr>INCOME TAXES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06:01:49Z</dcterms:created>
  <dcterms:modified xmlns:dcterms="http://purl.org/dc/terms/" xmlns:xsi="http://www.w3.org/2001/XMLSchema-instance" xsi:type="dcterms:W3CDTF">2015-09-24T06:01:49Z</dcterms:modified>
  <dc:title xmlns:dc="http://purl.org/dc/elements/1.1/">Untitled</dc:title>
  <dc:description xmlns:dc="http://purl.org/dc/elements/1.1/"/>
  <dc:subject xmlns:dc="http://purl.org/dc/elements/1.1/"/>
  <cp:keywords/>
  <cp:category/>
</cp:coreProperties>
</file>